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rex Company, Inc.</t>
        </is>
      </c>
    </row>
    <row r="8">
      <c r="A8" s="4" t="inlineStr">
        <is>
          <t>Entity Central Index Key</t>
        </is>
      </c>
      <c r="B8" s="4" t="inlineStr">
        <is>
          <t>00010698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 Unit_pure in Thousands</t>
        </is>
      </c>
      <c r="B1" s="2" t="inlineStr">
        <is>
          <t>12 Months Ended</t>
        </is>
      </c>
    </row>
    <row r="2">
      <c r="B2" s="2" t="inlineStr">
        <is>
          <t>Dec. 31, 2022 USD ($)</t>
        </is>
      </c>
      <c r="C2" s="2" t="inlineStr">
        <is>
          <t>Dec. 31, 2021 USD ($)</t>
        </is>
      </c>
      <c r="D2" s="2" t="inlineStr">
        <is>
          <t>Dec. 31, 2020 USD ($)</t>
        </is>
      </c>
      <c r="E2" s="2" t="inlineStr">
        <is>
          <t>Dec. 31, 2019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Pay Versus Performance Disclosure Under Item 402(v) of the SEC’s Regulation S-K, equired to disclose annually information concerning “pay versus performance.” The purpose of this disclosure is to show the relationship betw Disclosure under Item 402(v) is required for the Company’s last five completed fiscal years. Notwithstanding, there is a transitional rule which provides that for the first filing after approval of the new requirement, the Company only needs to disclose information for the last three completed fiscal year.
Year Summary Comp. Table Total for First PEO ($) (1) Summary Comp. Table Total for ($) (1) Comp. Actually Paid to First PEO ($) (2) Comp. Actually Paid to (3) Average Summary Comp. Table Total for non- PEO NEOs ($) (4) Average Comp. Actually Paid to PEO ($) (4) Value of Initial Fixed $100 Investment Based On: Net Income ($,000) Pretax Net Income ($,000) (6)
Total Shareholder Return ($) Peer group Total Shareholder Return ($) (5)
2022 3,255,722 -1,889,888 1,348,892 -2,279,976 94.19 129.71 184,626 236,056
2021 4,079,676 7,700,955 1,624,059 4,676,692 300.47 156.66 208,737 329,637
2020 1,918,792 1,716,354 4,301,083 2,195,157 1,284,572 3,068,390 186.29 126.06 175,631 241,114
2019 100.00 100.00
(1) During 2020, Mr. Cline, the Company’s current Chairman of the Board, served as President and Chief Executive Officer between January 1, 2020 and April 28, 2020, his retirement date. Mr. Fairbanks has served as President and Chief Executive Officer since April 29, 2020. In the table above, Mr. Fairbanks is the “First PEO” and Mr. Cline is the “Second PEO.”
(2) For Mr. Fairbanks: for 2020, the amount of $518,765 was deducted for stock awards and the amount of $91,547 was deducted for SAR awards reflecting amounts in the Summary Compensation Table, and the amount of $1,091,191 was added for stock awards granted in 2020, the amount of $1,334,538 was added for stock awards granted in prior fiscal years that were unvested at the end of 2020, the amount of $81,010 was added for stock awards granted in prior fiscal years that vested in 2020, the amount of $265,274 was added for SAR awards granted in 2020, the amount of $191,233 was added for SAR awards granted in prior fiscal years that were unvested at the end of 2020, and the amount of $29,357 was added for SAR awards granted in prior fiscal years that vested in 2020; for 2021, the amount of $1,301,563 was deducted for stock awards and the amount of $229,688 was deducted for SAR awards reflecting amounts in the Summary Compensation Table, and the amount of $2,669,543 was added for stock awards granted in 2021, the amount of $1,087,441 was added for stock awards granted in prior fiscal years that were unvested at the end of 2021, the amount of $773,036 was added for stock awards granted in prior fiscal years that vested in 2021, the amount of $289,078 was added for SAR awards granted in 2021, the amount of $229,702 was added for SAR awards granted in prior fiscal years that were unvested at the end of 2021, and the amount of $103,729 was added for SAR awards granted in prior fiscal years that vested in 2021; and for 2022, the amount of $2,125,000 was deducted for stock awards and the amount of $375,000 was deducted for SAR awards reflecting amounts in the Summary Compensation Table, and the amount of $451,619 was added for stock awards granted in 2022, the amount of $1,826,069 was deducted for stock awards granted in prior fiscal years that were unvested at the end of 2022, the amount of $906,975 was deducted for stock awards granted in prior fiscal years that vested in 2022, the amount of $141,372 was added for SAR awards granted in 2022, the amount of $290,428 was deducted for SAR awards granted in prior fiscal years that were unvested at the end of 2022, and the amount of $215,156 was deducted for SAR awards granted in prior fiscal years that vested in 2022. For purposes of clarification, the “actual compensation” for 2022 for Mr. Fairbanks is a negative number due to the aggregate decrease in fair value of his stock awards and SAR awards in 2022.
(3) For Mr. Cline, for 2020: the amount of $1,275,000 was deducted for stock awards and the amount of $225,000 was deducted for SAR awards reflecting amounts in the Summary Compensation Table, and the amount of $350,593 was added for stock awards granted in prior fiscal years that vested in 2020, the amount of $1,212,310 was added for stock awards that were granted and that vested in 2022, the amount of $133,293 was added for SAR awards
(4) For 2020, 2021, and 2022, the named executive officers other than the PEO were Mr. Zambanini, Mr. Schemm and Mr. Gupp. For Mr. Zambanini: for 2020, the amount of $518,765 was deducted for stock awards and the amount of $91,547 was deducted e
COMPENSATION DISCUSSION AND ANALYSIS end of 2020, and the amount of $26,764 was added for SAR awards granted in prior fiscal years that vested in 2020; for 2021, the amount of $559,938 was deducted for stock awards and the amount of $98,813 was deducted for SAR awards reflecting amounts in the Summary Compensation Table, and the amount of $1,148,430 was added for stock awards granted in 2021, the amount of $1,941,035 was added for stock For Mr. Schemm, for 2020, the amount of $340,000 was deducted for stock awards and the amount of $60,000 was deducted for SAR awards reflecting amounts in the Summary Compensation Table, and the amount of $847,793 was added for stock awards granted in 2020, and the amount of $191,208 was added for SAR awards granted in 2020; for 2021, the amount of $499,163 was deducted for stock awards and the amount of $88,088 was deducted for SAR awards reflecting amounts in the Summary Compensation Table, and the amount of $1,023,797 was added for stock awards granted in 2021, the amount of $554,371 was added for stock awards granted in prior fiscal years that were unvested at the end of 2021, the amount of $1,578,168 was added for stock awards granted in prior fiscal years that vested in 2021, the amount of $110,843 was added for SAR awards granted in 2021, the amount of $102,225 was added for SAR awards granted in prior fiscal years that were unvested at the end of 2021, and the amount of $20,595 was added for SAR awards granted in prior fiscal years that vested in 2021; and for 2022, the amount of $607,750 was deducted for stock awards and the amount of $107,250 was deducted for SAR awards reflecting amounts in the Summary Compensation Table, and the amount of $129,149 was added for stock awards granted in 2022, the amount of $952,118 was deducted for stock awards granted in prior fiscal years that were unvested at the end of 2022, the amount of $348,099 was deducted for stock awards granted in prior fiscal years that vested in 2022, the amount of $40,436 was added for SAR awards granted in 2022, the amount of $62,294 was deducted for SAR awards granted in prior fiscal years that were unvested at the end of 2022, and the amount of $73,207 was deducted for SAR awards granted in prior fiscal years that vested in 2022. For Mr. Gupp, for 2020, the amount of $459,230 was deducted for stock awards and the amount of $81,041 was deducted for SAR awards reflecting amounts in the Summary Compensation Table, and the amount of $965,863 was added for stock awards granted in 2020, the amount of $1,472,040 was added for stock awards granted in prior fiscal years that were unvested at the end of 2020, the amount of $96,231 was added for stock awards granted in prior fiscal years that vested in 2020, the amount of $234,801 was added for SAR awards granted in 2020, the amount of $193,861 was added for SAR awards granted in prior fiscal years that were unvested at the end of 2020, and the amount of $34,720 was added for SAR awards granted in prior fiscal years that vested in 2020; for 2021, the amount of $480,675 was deducted for stock awards and the amount of $84,825 was deducted for SAR awards reflecting amounts in the Summary Compensation Table, and the amount of $985,854 was added for stock awards granted in 2021, the amount of $2,089,191 was added for stock awards granted in prior fiscal years that were unvested at the end of 2021, the amount of $283,081 was added for stock awards granted in prior fiscal years that vested in 2021, the amount of $106,733 was added for SAR awards granted in 2021, the amount of $204,443 was added for SAR awards granted in prior fiscal years that were unvested at the end of 2021, and the amount of $106,090 was added for SAR awards granted in prior fiscal years that vested in 2021; and for 2022, the amount of $534,905 was deducted for stock awards and the amount of $94,395 was deducted for SAR awards reflecting amounts in the Summary Compensation Table, and the amount of $113,698 was added for stock awards granted in 2022, the amount of $3,013,721 was deducted for stock awards granted in prior fiscal years that were unvested at the end of 2022, the amount of $632,643 was deducted for stock awards granted in prior fiscal years that vested in 2022, the amount of $35,592 was added for SAR awards granted in 2022, the amount of $173,063 was deducted for SAR awards granted in prior f iscal yea For purposes of clarification, the “actual compensation” for 2022 for the named executive officers other than the PEO is a negative number due to the decrease in fair value of their stock awards and SAR awards in 2022.
(5) The Company is using as its Peer Group the S&amp;P 600 Building Products Index, which is an index used by the Company for purposes of disclosure in its Form 10-K S-K.
(6) The Company has chosen pretax income as its “Company-Selected Measure”, in that the Company’s annual cash incentive payment is weighted 75% on the achievement of a certain pretax income target, adjusted each year by the Compensation Committee to exclude any items determined by the Committee to be extraordinary and not considered in the establishment of the pretax income target. The amounts set forth above are after such adjustments. </t>
        </is>
      </c>
      <c r="C4" s="4" t="inlineStr">
        <is>
          <t xml:space="preserve"> </t>
        </is>
      </c>
      <c r="D4" s="4" t="inlineStr">
        <is>
          <t xml:space="preserve"> </t>
        </is>
      </c>
      <c r="E4" s="4" t="inlineStr">
        <is>
          <t xml:space="preserve"> </t>
        </is>
      </c>
    </row>
    <row r="5">
      <c r="A5" s="4" t="inlineStr">
        <is>
          <t>Company Selected Measure Name</t>
        </is>
      </c>
      <c r="B5" s="4" t="inlineStr">
        <is>
          <t>pretax income</t>
        </is>
      </c>
      <c r="C5" s="4" t="inlineStr">
        <is>
          <t xml:space="preserve"> </t>
        </is>
      </c>
      <c r="D5" s="4" t="inlineStr">
        <is>
          <t xml:space="preserve"> </t>
        </is>
      </c>
      <c r="E5" s="4" t="inlineStr">
        <is>
          <t xml:space="preserve"> </t>
        </is>
      </c>
    </row>
    <row r="6">
      <c r="A6" s="4" t="inlineStr">
        <is>
          <t>Named Executive Officers, Footnote [Text Block]</t>
        </is>
      </c>
      <c r="B6" s="4" t="inlineStr">
        <is>
          <t>For 2020, 2021, and 2022, the named executive officers other than the PEO were Mr. Zambanini, Mr. Schemm and Mr. Gupp.</t>
        </is>
      </c>
      <c r="C6" s="4" t="inlineStr">
        <is>
          <t xml:space="preserve"> </t>
        </is>
      </c>
      <c r="D6" s="4" t="inlineStr">
        <is>
          <t xml:space="preserve"> </t>
        </is>
      </c>
      <c r="E6" s="4" t="inlineStr">
        <is>
          <t xml:space="preserve"> </t>
        </is>
      </c>
    </row>
    <row r="7">
      <c r="A7" s="4" t="inlineStr">
        <is>
          <t>Peer Group Issuers, Footnote [Text Block]</t>
        </is>
      </c>
      <c r="B7" s="4" t="inlineStr">
        <is>
          <t>The Company is using as its Peer Group the S&amp;P 600 Building Products Index, which is an index used by the Company for purposes of disclosure in its Form 10-K S-K.</t>
        </is>
      </c>
      <c r="C7" s="4" t="inlineStr">
        <is>
          <t xml:space="preserve"> </t>
        </is>
      </c>
      <c r="D7" s="4" t="inlineStr">
        <is>
          <t xml:space="preserve"> </t>
        </is>
      </c>
      <c r="E7" s="4" t="inlineStr">
        <is>
          <t xml:space="preserve"> </t>
        </is>
      </c>
    </row>
    <row r="8">
      <c r="A8" s="4" t="inlineStr">
        <is>
          <t>Adjustment To PEO Compensation, Footnote [Text Block]</t>
        </is>
      </c>
      <c r="B8" s="4" t="inlineStr">
        <is>
          <t xml:space="preserve">(2) For Mr. Fairbanks: for 2020, the amount of $518,765 was deducted for stock awards and the amount of $91,547 was deducted for SAR awards reflecting amounts in the Summary Compensation Table, and the amount of $1,091,191 was added for stock awards granted in 2020, the amount of $1,334,538 was added for stock awards granted in prior fiscal years that were unvested at the end of 2020, the amount of $81,010 was added for stock awards granted in prior fiscal years that vested in 2020, the amount of $265,274 was added for SAR awards granted in 2020, the amount of $191,233 was added for SAR awards granted in prior fiscal years that were unvested at the end of 2020, and the amount of $29,357 was added for SAR awards granted in prior fiscal years that vested in 2020; for 2021, the amount of $1,301,563 was deducted for stock awards and the amount of $229,688 was deducted for SAR awards reflecting amounts in the Summary Compensation Table, and the amount of $2,669,543 was added for stock awards granted in 2021, the amount of $1,087,441 was added for stock awards granted in prior fiscal years that were unvested at the end of 2021, the amount of $773,036 was added for stock awards granted in prior fiscal years that vested in 2021, the amount of $289,078 was added for SAR awards granted in 2021, the amount of $229,702 was added for SAR awards granted in prior fiscal years that were unvested at the end of 2021, and the amount of $103,729 was added for SAR awards granted in prior fiscal years that vested in 2021; and for 2022, the amount of $2,125,000 was deducted for stock awards and the amount of $375,000 was deducted for SAR awards reflecting amounts in the Summary Compensation Table, and the amount of $451,619 was added for stock awards granted in 2022, the amount of $1,826,069 was deducted for stock awards granted in prior fiscal years that were unvested at the end of 2022, the amount of $906,975 was deducted for stock awards granted in prior fiscal years that vested in 2022, the amount of $141,372 was added for SAR awards granted in 2022, the amount of $290,428 was deducted for SAR awards granted in prior fiscal years that were unvested at the end of 2022, and the amount of $215,156 was deducted for SAR awards granted in prior fiscal years that vested in 2022. For purposes of clarification, the “actual compensation” for 2022 for Mr. Fairbanks is a negative number due to the aggregate decrease in fair value of his stock awards and SAR awards in 2022.
(3) For Mr. Cline, for 2020: the amount of $1,275,000 was deducted for stock awards and the amount of $225,000 was deducted for SAR awards reflecting amounts in the Summary Compensation Table, and the amount of $350,593 was added for stock awards granted in prior fiscal years that vested in 2020, the amount of $1,212,310 was added for stock awards that were granted and that vested in 2022, the amount of $133,293 was added for SAR awards </t>
        </is>
      </c>
      <c r="C8" s="4" t="inlineStr">
        <is>
          <t xml:space="preserve"> </t>
        </is>
      </c>
      <c r="D8" s="4" t="inlineStr">
        <is>
          <t xml:space="preserve"> </t>
        </is>
      </c>
      <c r="E8" s="4" t="inlineStr">
        <is>
          <t xml:space="preserve"> </t>
        </is>
      </c>
    </row>
    <row r="9">
      <c r="A9" s="4" t="inlineStr">
        <is>
          <t>Non-PEO NEO Average Total Compensation Amount</t>
        </is>
      </c>
      <c r="B9" s="5" t="n">
        <v>1348892</v>
      </c>
      <c r="C9" s="5" t="n">
        <v>1624059</v>
      </c>
      <c r="D9" s="5" t="n">
        <v>1284572</v>
      </c>
      <c r="E9" s="4" t="inlineStr">
        <is>
          <t xml:space="preserve"> </t>
        </is>
      </c>
    </row>
    <row r="10">
      <c r="A10" s="4" t="inlineStr">
        <is>
          <t>Non-PEO NEO Average Compensation Actually Paid Amount</t>
        </is>
      </c>
      <c r="B10" s="5" t="n">
        <v>-2279976</v>
      </c>
      <c r="C10" s="6" t="n">
        <v>4676692</v>
      </c>
      <c r="D10" s="6" t="n">
        <v>3068390</v>
      </c>
      <c r="E10" s="4" t="inlineStr">
        <is>
          <t xml:space="preserve"> </t>
        </is>
      </c>
    </row>
    <row r="11">
      <c r="A11" s="4" t="inlineStr">
        <is>
          <t>Adjustment to Non-PEO NEO Compensation Footnote [Text Block]</t>
        </is>
      </c>
      <c r="B11" s="4" t="inlineStr">
        <is>
          <t xml:space="preserve">(4) For 2020, 2021, and 2022, the named executive officers other than the PEO were Mr. Zambanini, Mr. Schemm and Mr. Gupp. For Mr. Zambanini: for 2020, the amount of $518,765 was deducted for stock awards and the amount of $91,547 was deducted e
COMPENSATION DISCUSSION AND ANALYSIS end of 2020, and the amount of $26,764 was added for SAR awards granted in prior fiscal years that vested in 2020; for 2021, the amount of $559,938 was deducted for stock awards and the amount of $98,813 was deducted for SAR awards reflecting amounts in the Summary Compensation Table, and the amount of $1,148,430 was added for stock awards granted in 2021, the amount of $1,941,035 was added for stock For Mr. Schemm, for 2020, the amount of $340,000 was deducted for stock awards and the amount of $60,000 was deducted for SAR awards reflecting amounts in the Summary Compensation Table, and the amount of $847,793 was added for stock awards granted in 2020, and the amount of $191,208 was added for SAR awards granted in 2020; for 2021, the amount of $499,163 was deducted for stock awards and the amount of $88,088 was deducted for SAR awards reflecting amounts in the Summary Compensation Table, and the amount of $1,023,797 was added for stock awards granted in 2021, the amount of $554,371 was added for stock awards granted in prior fiscal years that were unvested at the end of 2021, the amount of $1,578,168 was added for stock awards granted in prior fiscal years that vested in 2021, the amount of $110,843 was added for SAR awards granted in 2021, the amount of $102,225 was added for SAR awards granted in prior fiscal years that were unvested at the end of 2021, and the amount of $20,595 was added for SAR awards granted in prior fiscal years that vested in 2021; and for 2022, the amount of $607,750 was deducted for stock awards and the amount of $107,250 was deducted for SAR awards reflecting amounts in the Summary Compensation Table, and the amount of $129,149 was added for stock awards granted in 2022, the amount of $952,118 was deducted for stock awards granted in prior fiscal years that were unvested at the end of 2022, the amount of $348,099 was deducted for stock awards granted in prior fiscal years that vested in 2022, the amount of $40,436 was added for SAR awards granted in 2022, the amount of $62,294 was deducted for SAR awards granted in prior fiscal years that were unvested at the end of 2022, and the amount of $73,207 was deducted for SAR awards granted in prior fiscal years that vested in 2022. For Mr. Gupp, for 2020, the amount of $459,230 was deducted for stock awards and the amount of $81,041 was deducted for SAR awards reflecting amounts in the Summary Compensation Table, and the amount of $965,863 was added for stock awards granted in 2020, the amount of $1,472,040 was added for stock awards granted in prior fiscal years that were unvested at the end of 2020, the amount of $96,231 was added for stock awards granted in prior fiscal years that vested in 2020, the amount of $234,801 was added for SAR awards granted in 2020, the amount of $193,861 was added for SAR awards granted in prior fiscal years that were unvested at the end of 2020, and the amount of $34,720 was added for SAR awards granted in prior fiscal years that vested in 2020; for 2021, the amount of $480,675 was deducted for stock awards and the amount of $84,825 was deducted for SAR awards reflecting amounts in the Summary Compensation Table, and the amount of $985,854 was added for stock awards granted in 2021, the amount of $2,089,191 was added for stock awards granted in prior fiscal years that were unvested at the end of 2021, the amount of $283,081 was added for stock awards granted in prior fiscal years that vested in 2021, the amount of $106,733 was added for SAR awards granted in 2021, the amount of $204,443 was added for SAR awards granted in prior fiscal years that were unvested at the end of 2021, and the amount of $106,090 was added for SAR awards granted in prior fiscal years that vested in 2021; and for 2022, the amount of $534,905 was deducted for stock awards and the amount of $94,395 was deducted for SAR awards reflecting amounts in the Summary Compensation Table, and the amount of $113,698 was added for stock awards granted in 2022, the amount of $3,013,721 was deducted for stock awards granted in prior fiscal years that were unvested at the end of 2022, the amount of $632,643 was deducted for stock awards granted in prior fiscal years that vested in 2022, the amount of $35,592 was added for SAR awards granted in 2022, the amount of $173,063 was deducted for SAR awards granted in prior f iscal yea For purposes of clarification, the “actual compensation” for 2022 for the named executive officers other than the PEO is a negative number due to the decrease in fair value of their stock awards and SAR awards in 2022. </t>
        </is>
      </c>
      <c r="C11" s="4" t="inlineStr">
        <is>
          <t xml:space="preserve"> </t>
        </is>
      </c>
      <c r="D11" s="4" t="inlineStr">
        <is>
          <t xml:space="preserve"> </t>
        </is>
      </c>
      <c r="E11" s="4" t="inlineStr">
        <is>
          <t xml:space="preserve"> </t>
        </is>
      </c>
    </row>
    <row r="12">
      <c r="A12" s="4" t="inlineStr">
        <is>
          <t>Compensation Actually Paid vs. Net Income [Text Block]</t>
        </is>
      </c>
      <c r="C12" s="4" t="inlineStr">
        <is>
          <t xml:space="preserve"> </t>
        </is>
      </c>
      <c r="D12" s="4" t="inlineStr">
        <is>
          <t xml:space="preserve"> </t>
        </is>
      </c>
      <c r="E12" s="4" t="inlineStr">
        <is>
          <t xml:space="preserve"> </t>
        </is>
      </c>
    </row>
    <row r="13">
      <c r="A13" s="4" t="inlineStr">
        <is>
          <t>Compensation Actually Paid vs. Company Selected Measure [Text Block]</t>
        </is>
      </c>
      <c r="C13" s="4" t="inlineStr">
        <is>
          <t xml:space="preserve"> </t>
        </is>
      </c>
      <c r="D13" s="4" t="inlineStr">
        <is>
          <t xml:space="preserve"> </t>
        </is>
      </c>
      <c r="E13" s="4" t="inlineStr">
        <is>
          <t xml:space="preserve"> </t>
        </is>
      </c>
    </row>
    <row r="14">
      <c r="A14" s="4" t="inlineStr">
        <is>
          <t>Total Shareholder Return Vs Peer Group [Text Block]</t>
        </is>
      </c>
      <c r="C14" s="4" t="inlineStr">
        <is>
          <t xml:space="preserve"> </t>
        </is>
      </c>
      <c r="D14" s="4" t="inlineStr">
        <is>
          <t xml:space="preserve"> </t>
        </is>
      </c>
      <c r="E14" s="4" t="inlineStr">
        <is>
          <t xml:space="preserve"> </t>
        </is>
      </c>
    </row>
    <row r="15">
      <c r="A15" s="4" t="inlineStr">
        <is>
          <t>Tabular List [Table Text Block]</t>
        </is>
      </c>
      <c r="B15" s="4" t="inlineStr">
        <is>
          <t xml:space="preserve"> Most Important Financial Performance Measures for Determining NEO Compensation
1. Pretax Income Annual Cash Incentive Compensation
2. Operating Cash Flow Annual Cash Incentive Compensation
3. EBITDA Long-Term Equity Incentive Compensation</t>
        </is>
      </c>
      <c r="C15" s="4" t="inlineStr">
        <is>
          <t xml:space="preserve"> </t>
        </is>
      </c>
      <c r="D15" s="4" t="inlineStr">
        <is>
          <t xml:space="preserve"> </t>
        </is>
      </c>
      <c r="E15" s="4" t="inlineStr">
        <is>
          <t xml:space="preserve"> </t>
        </is>
      </c>
    </row>
    <row r="16">
      <c r="A16" s="4" t="inlineStr">
        <is>
          <t>Total Shareholder Return Amount</t>
        </is>
      </c>
      <c r="B16" s="7" t="n">
        <v>94.19</v>
      </c>
      <c r="C16" s="8" t="n">
        <v>300.47</v>
      </c>
      <c r="D16" s="8" t="n">
        <v>186.29</v>
      </c>
      <c r="E16" s="5" t="n">
        <v>100</v>
      </c>
    </row>
    <row r="17">
      <c r="A17" s="4" t="inlineStr">
        <is>
          <t>Peer Group Total Shareholder Return Amount</t>
        </is>
      </c>
      <c r="B17" s="8" t="n">
        <v>129.71</v>
      </c>
      <c r="C17" s="8" t="n">
        <v>156.66</v>
      </c>
      <c r="D17" s="8" t="n">
        <v>126.06</v>
      </c>
      <c r="E17" s="5" t="n">
        <v>100</v>
      </c>
    </row>
    <row r="18">
      <c r="A18" s="4" t="inlineStr">
        <is>
          <t>Net Income (Loss)</t>
        </is>
      </c>
      <c r="B18" s="5" t="n">
        <v>184626000</v>
      </c>
      <c r="C18" s="5" t="n">
        <v>208737000</v>
      </c>
      <c r="D18" s="5" t="n">
        <v>175631000</v>
      </c>
      <c r="E18" s="4" t="inlineStr">
        <is>
          <t xml:space="preserve"> </t>
        </is>
      </c>
    </row>
    <row r="19">
      <c r="A19" s="4" t="inlineStr">
        <is>
          <t>Company Selected Measure Amount</t>
        </is>
      </c>
      <c r="B19" s="6" t="n">
        <v>236056</v>
      </c>
      <c r="C19" s="6" t="n">
        <v>329637</v>
      </c>
      <c r="D19" s="6" t="n">
        <v>241114</v>
      </c>
      <c r="E19" s="4" t="inlineStr">
        <is>
          <t xml:space="preserve"> </t>
        </is>
      </c>
    </row>
    <row r="20">
      <c r="A20" s="4" t="inlineStr">
        <is>
          <t>Measure [Axis]: 1</t>
        </is>
      </c>
      <c r="B20" s="4" t="inlineStr">
        <is>
          <t xml:space="preserve"> </t>
        </is>
      </c>
      <c r="C20" s="4" t="inlineStr">
        <is>
          <t xml:space="preserve"> </t>
        </is>
      </c>
      <c r="D20" s="4" t="inlineStr">
        <is>
          <t xml:space="preserve"> </t>
        </is>
      </c>
      <c r="E20" s="4" t="inlineStr">
        <is>
          <t xml:space="preserve"> </t>
        </is>
      </c>
    </row>
    <row r="21">
      <c r="A21" s="3" t="inlineStr">
        <is>
          <t>Pay vs Performance Disclosure [Table]</t>
        </is>
      </c>
      <c r="B21" s="4" t="inlineStr">
        <is>
          <t xml:space="preserve"> </t>
        </is>
      </c>
      <c r="C21" s="4" t="inlineStr">
        <is>
          <t xml:space="preserve"> </t>
        </is>
      </c>
      <c r="D21" s="4" t="inlineStr">
        <is>
          <t xml:space="preserve"> </t>
        </is>
      </c>
      <c r="E21" s="4" t="inlineStr">
        <is>
          <t xml:space="preserve"> </t>
        </is>
      </c>
    </row>
    <row r="22">
      <c r="A22" s="4" t="inlineStr">
        <is>
          <t>Measure Name</t>
        </is>
      </c>
      <c r="B22" s="4" t="inlineStr">
        <is>
          <t>Pretax Income</t>
        </is>
      </c>
      <c r="C22" s="4" t="inlineStr">
        <is>
          <t xml:space="preserve"> </t>
        </is>
      </c>
      <c r="D22" s="4" t="inlineStr">
        <is>
          <t xml:space="preserve"> </t>
        </is>
      </c>
      <c r="E22" s="4" t="inlineStr">
        <is>
          <t xml:space="preserve"> </t>
        </is>
      </c>
    </row>
    <row r="23">
      <c r="A23" s="4" t="inlineStr">
        <is>
          <t>Measure [Axis]: 2</t>
        </is>
      </c>
      <c r="B23" s="4" t="inlineStr">
        <is>
          <t xml:space="preserve"> </t>
        </is>
      </c>
      <c r="C23" s="4" t="inlineStr">
        <is>
          <t xml:space="preserve"> </t>
        </is>
      </c>
      <c r="D23" s="4" t="inlineStr">
        <is>
          <t xml:space="preserve"> </t>
        </is>
      </c>
      <c r="E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row>
    <row r="25">
      <c r="A25" s="4" t="inlineStr">
        <is>
          <t>Measure Name</t>
        </is>
      </c>
      <c r="B25" s="4" t="inlineStr">
        <is>
          <t>Operating Cash Flow</t>
        </is>
      </c>
      <c r="C25" s="4" t="inlineStr">
        <is>
          <t xml:space="preserve"> </t>
        </is>
      </c>
      <c r="D25" s="4" t="inlineStr">
        <is>
          <t xml:space="preserve"> </t>
        </is>
      </c>
      <c r="E25" s="4" t="inlineStr">
        <is>
          <t xml:space="preserve"> </t>
        </is>
      </c>
    </row>
    <row r="26">
      <c r="A26" s="4" t="inlineStr">
        <is>
          <t>Measure [Axis]: 3</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Measure Name</t>
        </is>
      </c>
      <c r="B28" s="4" t="inlineStr">
        <is>
          <t>EBITDA</t>
        </is>
      </c>
      <c r="C28" s="4" t="inlineStr">
        <is>
          <t xml:space="preserve"> </t>
        </is>
      </c>
      <c r="D28" s="4" t="inlineStr">
        <is>
          <t xml:space="preserve"> </t>
        </is>
      </c>
      <c r="E28" s="4" t="inlineStr">
        <is>
          <t xml:space="preserve"> </t>
        </is>
      </c>
    </row>
    <row r="29">
      <c r="A29" s="4" t="inlineStr">
        <is>
          <t>Mr. Fairbanks [Member]</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PEO Total Compensation Amount</t>
        </is>
      </c>
      <c r="B31" s="5" t="n">
        <v>3255722</v>
      </c>
      <c r="C31" s="5" t="n">
        <v>4079676</v>
      </c>
      <c r="D31" s="5" t="n">
        <v>1918792</v>
      </c>
      <c r="E31" s="4" t="inlineStr">
        <is>
          <t xml:space="preserve"> </t>
        </is>
      </c>
    </row>
    <row r="32">
      <c r="A32" s="4" t="inlineStr">
        <is>
          <t>PEO Actually Paid Compensation Amount</t>
        </is>
      </c>
      <c r="B32" s="5" t="n">
        <v>-1889888</v>
      </c>
      <c r="C32" s="6" t="n">
        <v>7700955</v>
      </c>
      <c r="D32" s="6" t="n">
        <v>4301083</v>
      </c>
      <c r="E32" s="4" t="inlineStr">
        <is>
          <t xml:space="preserve"> </t>
        </is>
      </c>
    </row>
    <row r="33">
      <c r="A33" s="4" t="inlineStr">
        <is>
          <t>PEO Name</t>
        </is>
      </c>
      <c r="B33" s="4" t="inlineStr">
        <is>
          <t>Mr. Fairbanks</t>
        </is>
      </c>
      <c r="C33" s="4" t="inlineStr">
        <is>
          <t xml:space="preserve"> </t>
        </is>
      </c>
      <c r="D33" s="4" t="inlineStr">
        <is>
          <t xml:space="preserve"> </t>
        </is>
      </c>
      <c r="E33" s="4" t="inlineStr">
        <is>
          <t xml:space="preserve"> </t>
        </is>
      </c>
    </row>
    <row r="34">
      <c r="A34" s="4" t="inlineStr">
        <is>
          <t>Mr. Cline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row>
    <row r="36">
      <c r="A36" s="4" t="inlineStr">
        <is>
          <t>PEO Total Compensation Amount</t>
        </is>
      </c>
      <c r="B36" s="4" t="inlineStr">
        <is>
          <t xml:space="preserve"> </t>
        </is>
      </c>
      <c r="C36" s="4" t="inlineStr">
        <is>
          <t xml:space="preserve"> </t>
        </is>
      </c>
      <c r="D36" s="6" t="n">
        <v>1716354</v>
      </c>
      <c r="E36" s="4" t="inlineStr">
        <is>
          <t xml:space="preserve"> </t>
        </is>
      </c>
    </row>
    <row r="37">
      <c r="A37" s="4" t="inlineStr">
        <is>
          <t>PEO Actually Paid Compensation Amount</t>
        </is>
      </c>
      <c r="B37" s="4" t="inlineStr">
        <is>
          <t xml:space="preserve"> </t>
        </is>
      </c>
      <c r="C37" s="4" t="inlineStr">
        <is>
          <t xml:space="preserve"> </t>
        </is>
      </c>
      <c r="D37" s="6" t="n">
        <v>2195157</v>
      </c>
      <c r="E37" s="4" t="inlineStr">
        <is>
          <t xml:space="preserve"> </t>
        </is>
      </c>
    </row>
    <row r="38">
      <c r="A38" s="4" t="inlineStr">
        <is>
          <t>PEO Name</t>
        </is>
      </c>
      <c r="B38" s="4" t="inlineStr">
        <is>
          <t>Mr. Cline</t>
        </is>
      </c>
      <c r="C38" s="4" t="inlineStr">
        <is>
          <t xml:space="preserve"> </t>
        </is>
      </c>
      <c r="D38" s="4" t="inlineStr">
        <is>
          <t xml:space="preserve"> </t>
        </is>
      </c>
      <c r="E38" s="4" t="inlineStr">
        <is>
          <t xml:space="preserve"> </t>
        </is>
      </c>
    </row>
    <row r="39">
      <c r="A39" s="4" t="inlineStr">
        <is>
          <t>PEO [Member] | Mr. Fairbanks [Member] | Stock Award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5" t="n">
        <v>-2125000</v>
      </c>
      <c r="C41" s="6" t="n">
        <v>-1301563</v>
      </c>
      <c r="D41" s="6" t="n">
        <v>-518765</v>
      </c>
      <c r="E41" s="4" t="inlineStr">
        <is>
          <t xml:space="preserve"> </t>
        </is>
      </c>
    </row>
    <row r="42">
      <c r="A42" s="4" t="inlineStr">
        <is>
          <t>PEO [Member] | Mr. Fairbanks [Member] | SAR Awards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375000</v>
      </c>
      <c r="C44" s="6" t="n">
        <v>-229688</v>
      </c>
      <c r="D44" s="6" t="n">
        <v>-91547</v>
      </c>
      <c r="E44" s="4" t="inlineStr">
        <is>
          <t xml:space="preserve"> </t>
        </is>
      </c>
    </row>
    <row r="45">
      <c r="A45" s="4" t="inlineStr">
        <is>
          <t>PEO [Member] | Mr. Fairbanks [Member] | Stock Awards Granted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451619</v>
      </c>
      <c r="C47" s="6" t="n">
        <v>2669543</v>
      </c>
      <c r="D47" s="6" t="n">
        <v>1091191</v>
      </c>
      <c r="E47" s="4" t="inlineStr">
        <is>
          <t xml:space="preserve"> </t>
        </is>
      </c>
    </row>
    <row r="48">
      <c r="A48" s="4" t="inlineStr">
        <is>
          <t>PEO [Member] | Mr. Fairbanks [Member] | Stock Awards Granted Unvested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1826069</v>
      </c>
      <c r="C50" s="6" t="n">
        <v>1087441</v>
      </c>
      <c r="D50" s="6" t="n">
        <v>1334538</v>
      </c>
      <c r="E50" s="4" t="inlineStr">
        <is>
          <t xml:space="preserve"> </t>
        </is>
      </c>
    </row>
    <row r="51">
      <c r="A51" s="4" t="inlineStr">
        <is>
          <t>PEO [Member] | Mr. Fairbanks [Member] | Stock Awards Granted Vested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906975</v>
      </c>
      <c r="C53" s="6" t="n">
        <v>773036</v>
      </c>
      <c r="D53" s="6" t="n">
        <v>81010</v>
      </c>
      <c r="E53" s="4" t="inlineStr">
        <is>
          <t xml:space="preserve"> </t>
        </is>
      </c>
    </row>
    <row r="54">
      <c r="A54" s="4" t="inlineStr">
        <is>
          <t>PEO [Member] | Mr. Fairbanks [Member] | SAR Awards Granted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141372</v>
      </c>
      <c r="C56" s="6" t="n">
        <v>289078</v>
      </c>
      <c r="D56" s="6" t="n">
        <v>265274</v>
      </c>
      <c r="E56" s="4" t="inlineStr">
        <is>
          <t xml:space="preserve"> </t>
        </is>
      </c>
    </row>
    <row r="57">
      <c r="A57" s="4" t="inlineStr">
        <is>
          <t>PEO [Member] | Mr. Fairbanks [Member] | SAR Awards Unvested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290428</v>
      </c>
      <c r="C59" s="6" t="n">
        <v>229702</v>
      </c>
      <c r="D59" s="6" t="n">
        <v>191233</v>
      </c>
      <c r="E59" s="4" t="inlineStr">
        <is>
          <t xml:space="preserve"> </t>
        </is>
      </c>
    </row>
    <row r="60">
      <c r="A60" s="4" t="inlineStr">
        <is>
          <t>PEO [Member] | Mr. Fairbanks [Member] | SAR Awards Granted Vested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215156</v>
      </c>
      <c r="C62" s="6" t="n">
        <v>103729</v>
      </c>
      <c r="D62" s="6" t="n">
        <v>29357</v>
      </c>
      <c r="E62" s="4" t="inlineStr">
        <is>
          <t xml:space="preserve"> </t>
        </is>
      </c>
    </row>
    <row r="63">
      <c r="A63" s="4" t="inlineStr">
        <is>
          <t>PEO [Member] | Mr. Cline [Member] | Stock Awards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4" t="inlineStr">
        <is>
          <t xml:space="preserve"> </t>
        </is>
      </c>
      <c r="C65" s="4" t="inlineStr">
        <is>
          <t xml:space="preserve"> </t>
        </is>
      </c>
      <c r="D65" s="6" t="n">
        <v>-1275000</v>
      </c>
      <c r="E65" s="4" t="inlineStr">
        <is>
          <t xml:space="preserve"> </t>
        </is>
      </c>
    </row>
    <row r="66">
      <c r="A66" s="4" t="inlineStr">
        <is>
          <t>PEO [Member] | Mr. Cline [Member] | SAR Awards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4" t="inlineStr">
        <is>
          <t xml:space="preserve"> </t>
        </is>
      </c>
      <c r="C68" s="4" t="inlineStr">
        <is>
          <t xml:space="preserve"> </t>
        </is>
      </c>
      <c r="D68" s="6" t="n">
        <v>-225000</v>
      </c>
      <c r="E68" s="4" t="inlineStr">
        <is>
          <t xml:space="preserve"> </t>
        </is>
      </c>
    </row>
    <row r="69">
      <c r="A69" s="4" t="inlineStr">
        <is>
          <t>PEO [Member] | Mr. Cline [Member] | Stock Awards Granted Vested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4" t="inlineStr">
        <is>
          <t xml:space="preserve"> </t>
        </is>
      </c>
      <c r="C71" s="4" t="inlineStr">
        <is>
          <t xml:space="preserve"> </t>
        </is>
      </c>
      <c r="D71" s="6" t="n">
        <v>350593</v>
      </c>
      <c r="E71" s="4" t="inlineStr">
        <is>
          <t xml:space="preserve"> </t>
        </is>
      </c>
    </row>
    <row r="72">
      <c r="A72" s="4" t="inlineStr">
        <is>
          <t>PEO [Member] | Mr. Cline [Member] | SAR Awards Granted Vested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4" t="inlineStr">
        <is>
          <t xml:space="preserve"> </t>
        </is>
      </c>
      <c r="C74" s="4" t="inlineStr">
        <is>
          <t xml:space="preserve"> </t>
        </is>
      </c>
      <c r="D74" s="6" t="n">
        <v>133293</v>
      </c>
      <c r="E74" s="4" t="inlineStr">
        <is>
          <t xml:space="preserve"> </t>
        </is>
      </c>
    </row>
    <row r="75">
      <c r="A75" s="4" t="inlineStr">
        <is>
          <t>PEO [Member] | Mr. Cline [Member] | Stock Awards Granted Vested in Current Fiscal Year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4" t="inlineStr">
        <is>
          <t xml:space="preserve"> </t>
        </is>
      </c>
      <c r="C77" s="4" t="inlineStr">
        <is>
          <t xml:space="preserve"> </t>
        </is>
      </c>
      <c r="D77" s="6" t="n">
        <v>1212310</v>
      </c>
      <c r="E77" s="4" t="inlineStr">
        <is>
          <t xml:space="preserve"> </t>
        </is>
      </c>
    </row>
    <row r="78">
      <c r="A78" s="4" t="inlineStr">
        <is>
          <t>PEO [Member] | Mr. Cline [Member] | SAR Awards Granted Vested in Current Fiscal Year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4" t="inlineStr">
        <is>
          <t xml:space="preserve"> </t>
        </is>
      </c>
      <c r="C80" s="4" t="inlineStr">
        <is>
          <t xml:space="preserve"> </t>
        </is>
      </c>
      <c r="D80" s="6" t="n">
        <v>282607</v>
      </c>
      <c r="E80" s="4" t="inlineStr">
        <is>
          <t xml:space="preserve"> </t>
        </is>
      </c>
    </row>
    <row r="81">
      <c r="A81" s="4" t="inlineStr">
        <is>
          <t>Non-PEO NEO [Member] | Mr. Zambanini [Member] | Stock Awards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6" t="n">
        <v>-702950</v>
      </c>
      <c r="C83" s="6" t="n">
        <v>-559938</v>
      </c>
      <c r="D83" s="6" t="n">
        <v>-518765</v>
      </c>
      <c r="E83" s="4" t="inlineStr">
        <is>
          <t xml:space="preserve"> </t>
        </is>
      </c>
    </row>
    <row r="84">
      <c r="A84" s="4" t="inlineStr">
        <is>
          <t>Non-PEO NEO [Member] | Mr. Zambanini [Member] | SAR Awards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6" t="n">
        <v>-124050</v>
      </c>
      <c r="C86" s="6" t="n">
        <v>-98813</v>
      </c>
      <c r="D86" s="6" t="n">
        <v>-91547</v>
      </c>
      <c r="E86" s="4" t="inlineStr">
        <is>
          <t xml:space="preserve"> </t>
        </is>
      </c>
    </row>
    <row r="87">
      <c r="A87" s="4" t="inlineStr">
        <is>
          <t>Non-PEO NEO [Member] | Mr. Zambanini [Member] | Stock Awards Granted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6" t="n">
        <v>149383</v>
      </c>
      <c r="C89" s="6" t="n">
        <v>1148430</v>
      </c>
      <c r="D89" s="6" t="n">
        <v>1091191</v>
      </c>
      <c r="E89" s="4" t="inlineStr">
        <is>
          <t xml:space="preserve"> </t>
        </is>
      </c>
    </row>
    <row r="90">
      <c r="A90" s="4" t="inlineStr">
        <is>
          <t>Non-PEO NEO [Member] | Mr. Zambanini [Member] | Stock Awards Granted Unvested [Member]</t>
        </is>
      </c>
      <c r="B90" s="4" t="inlineStr">
        <is>
          <t xml:space="preserve"> </t>
        </is>
      </c>
      <c r="C90" s="4" t="inlineStr">
        <is>
          <t xml:space="preserve"> </t>
        </is>
      </c>
      <c r="D90" s="4" t="inlineStr">
        <is>
          <t xml:space="preserve"> </t>
        </is>
      </c>
      <c r="E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row>
    <row r="92">
      <c r="A92" s="4" t="inlineStr">
        <is>
          <t>Adjustment to Compensation Amount</t>
        </is>
      </c>
      <c r="B92" s="6" t="n">
        <v>-1133967</v>
      </c>
      <c r="C92" s="6" t="n">
        <v>1941035</v>
      </c>
      <c r="D92" s="6" t="n">
        <v>1223945</v>
      </c>
      <c r="E92" s="4" t="inlineStr">
        <is>
          <t xml:space="preserve"> </t>
        </is>
      </c>
    </row>
    <row r="93">
      <c r="A93" s="4" t="inlineStr">
        <is>
          <t>Non-PEO NEO [Member] | Mr. Zambanini [Member] | Stock Awards Granted Vested [Member]</t>
        </is>
      </c>
      <c r="B93" s="4" t="inlineStr">
        <is>
          <t xml:space="preserve"> </t>
        </is>
      </c>
      <c r="C93" s="4" t="inlineStr">
        <is>
          <t xml:space="preserve"> </t>
        </is>
      </c>
      <c r="D93" s="4" t="inlineStr">
        <is>
          <t xml:space="preserve"> </t>
        </is>
      </c>
      <c r="E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row>
    <row r="95">
      <c r="A95" s="4" t="inlineStr">
        <is>
          <t>Adjustment to Compensation Amount</t>
        </is>
      </c>
      <c r="B95" s="6" t="n">
        <v>-2289237</v>
      </c>
      <c r="C95" s="6" t="n">
        <v>260798</v>
      </c>
      <c r="D95" s="6" t="n">
        <v>73813</v>
      </c>
      <c r="E95" s="4" t="inlineStr">
        <is>
          <t xml:space="preserve"> </t>
        </is>
      </c>
    </row>
    <row r="96">
      <c r="A96" s="4" t="inlineStr">
        <is>
          <t>Non-PEO NEO [Member] | Mr. Zambanini [Member] | SAR Awards Granted [Member]</t>
        </is>
      </c>
      <c r="B96" s="4" t="inlineStr">
        <is>
          <t xml:space="preserve"> </t>
        </is>
      </c>
      <c r="C96" s="4" t="inlineStr">
        <is>
          <t xml:space="preserve"> </t>
        </is>
      </c>
      <c r="D96" s="4" t="inlineStr">
        <is>
          <t xml:space="preserve"> </t>
        </is>
      </c>
      <c r="E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row>
    <row r="98">
      <c r="A98" s="4" t="inlineStr">
        <is>
          <t>Adjustment to Compensation Amount</t>
        </is>
      </c>
      <c r="B98" s="6" t="n">
        <v>46762</v>
      </c>
      <c r="C98" s="6" t="n">
        <v>124347</v>
      </c>
      <c r="D98" s="6" t="n">
        <v>265274</v>
      </c>
      <c r="E98" s="4" t="inlineStr">
        <is>
          <t xml:space="preserve"> </t>
        </is>
      </c>
    </row>
    <row r="99">
      <c r="A99" s="4" t="inlineStr">
        <is>
          <t>Non-PEO NEO [Member] | Mr. Zambanini [Member] | SAR Awards Unvested [Member]</t>
        </is>
      </c>
      <c r="B99" s="4" t="inlineStr">
        <is>
          <t xml:space="preserve"> </t>
        </is>
      </c>
      <c r="C99" s="4" t="inlineStr">
        <is>
          <t xml:space="preserve"> </t>
        </is>
      </c>
      <c r="D99" s="4" t="inlineStr">
        <is>
          <t xml:space="preserve"> </t>
        </is>
      </c>
      <c r="E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row>
    <row r="101">
      <c r="A101" s="4" t="inlineStr">
        <is>
          <t>Adjustment to Compensation Amount</t>
        </is>
      </c>
      <c r="B101" s="6" t="n">
        <v>-197757</v>
      </c>
      <c r="C101" s="6" t="n">
        <v>229702</v>
      </c>
      <c r="D101" s="6" t="n">
        <v>184533</v>
      </c>
      <c r="E101" s="4" t="inlineStr">
        <is>
          <t xml:space="preserve"> </t>
        </is>
      </c>
    </row>
    <row r="102">
      <c r="A102" s="4" t="inlineStr">
        <is>
          <t>Non-PEO NEO [Member] | Mr. Zambanini [Member] | SAR Awards Granted Vested [Member]</t>
        </is>
      </c>
      <c r="B102" s="4" t="inlineStr">
        <is>
          <t xml:space="preserve"> </t>
        </is>
      </c>
      <c r="C102" s="4" t="inlineStr">
        <is>
          <t xml:space="preserve"> </t>
        </is>
      </c>
      <c r="D102" s="4" t="inlineStr">
        <is>
          <t xml:space="preserve"> </t>
        </is>
      </c>
      <c r="E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row>
    <row r="104">
      <c r="A104" s="4" t="inlineStr">
        <is>
          <t>Adjustment to Compensation Amount</t>
        </is>
      </c>
      <c r="B104" s="6" t="n">
        <v>-187546</v>
      </c>
      <c r="C104" s="6" t="n">
        <v>99700</v>
      </c>
      <c r="D104" s="6" t="n">
        <v>26764</v>
      </c>
      <c r="E104" s="4" t="inlineStr">
        <is>
          <t xml:space="preserve"> </t>
        </is>
      </c>
    </row>
    <row r="105">
      <c r="A105" s="4" t="inlineStr">
        <is>
          <t>Non-PEO NEO [Member] | Mr. Schemm [Member] | Stock Awards [Member]</t>
        </is>
      </c>
      <c r="B105" s="4" t="inlineStr">
        <is>
          <t xml:space="preserve"> </t>
        </is>
      </c>
      <c r="C105" s="4" t="inlineStr">
        <is>
          <t xml:space="preserve"> </t>
        </is>
      </c>
      <c r="D105" s="4" t="inlineStr">
        <is>
          <t xml:space="preserve"> </t>
        </is>
      </c>
      <c r="E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row>
    <row r="107">
      <c r="A107" s="4" t="inlineStr">
        <is>
          <t>Adjustment to Compensation Amount</t>
        </is>
      </c>
      <c r="B107" s="6" t="n">
        <v>-607750</v>
      </c>
      <c r="C107" s="6" t="n">
        <v>-499163</v>
      </c>
      <c r="D107" s="6" t="n">
        <v>-340000</v>
      </c>
      <c r="E107" s="4" t="inlineStr">
        <is>
          <t xml:space="preserve"> </t>
        </is>
      </c>
    </row>
    <row r="108">
      <c r="A108" s="4" t="inlineStr">
        <is>
          <t>Non-PEO NEO [Member] | Mr. Schemm [Member] | SAR Awards [Member]</t>
        </is>
      </c>
      <c r="B108" s="4" t="inlineStr">
        <is>
          <t xml:space="preserve"> </t>
        </is>
      </c>
      <c r="C108" s="4" t="inlineStr">
        <is>
          <t xml:space="preserve"> </t>
        </is>
      </c>
      <c r="D108" s="4" t="inlineStr">
        <is>
          <t xml:space="preserve"> </t>
        </is>
      </c>
      <c r="E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row>
    <row r="110">
      <c r="A110" s="4" t="inlineStr">
        <is>
          <t>Adjustment to Compensation Amount</t>
        </is>
      </c>
      <c r="B110" s="6" t="n">
        <v>-107250</v>
      </c>
      <c r="C110" s="6" t="n">
        <v>-88088</v>
      </c>
      <c r="D110" s="6" t="n">
        <v>-60000</v>
      </c>
      <c r="E110" s="4" t="inlineStr">
        <is>
          <t xml:space="preserve"> </t>
        </is>
      </c>
    </row>
    <row r="111">
      <c r="A111" s="4" t="inlineStr">
        <is>
          <t>Non-PEO NEO [Member] | Mr. Schemm [Member] | Stock Awards Granted [Member]</t>
        </is>
      </c>
      <c r="B111" s="4" t="inlineStr">
        <is>
          <t xml:space="preserve"> </t>
        </is>
      </c>
      <c r="C111" s="4" t="inlineStr">
        <is>
          <t xml:space="preserve"> </t>
        </is>
      </c>
      <c r="D111" s="4" t="inlineStr">
        <is>
          <t xml:space="preserve"> </t>
        </is>
      </c>
      <c r="E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c r="E112" s="4" t="inlineStr">
        <is>
          <t xml:space="preserve"> </t>
        </is>
      </c>
    </row>
    <row r="113">
      <c r="A113" s="4" t="inlineStr">
        <is>
          <t>Adjustment to Compensation Amount</t>
        </is>
      </c>
      <c r="B113" s="6" t="n">
        <v>129149</v>
      </c>
      <c r="C113" s="6" t="n">
        <v>1023797</v>
      </c>
      <c r="D113" s="6" t="n">
        <v>847793</v>
      </c>
      <c r="E113" s="4" t="inlineStr">
        <is>
          <t xml:space="preserve"> </t>
        </is>
      </c>
    </row>
    <row r="114">
      <c r="A114" s="4" t="inlineStr">
        <is>
          <t>Non-PEO NEO [Member] | Mr. Schemm [Member] | Stock Awards Granted Unvested [Member]</t>
        </is>
      </c>
      <c r="B114" s="4" t="inlineStr">
        <is>
          <t xml:space="preserve"> </t>
        </is>
      </c>
      <c r="C114" s="4" t="inlineStr">
        <is>
          <t xml:space="preserve"> </t>
        </is>
      </c>
      <c r="D114" s="4" t="inlineStr">
        <is>
          <t xml:space="preserve"> </t>
        </is>
      </c>
      <c r="E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c r="E115" s="4" t="inlineStr">
        <is>
          <t xml:space="preserve"> </t>
        </is>
      </c>
    </row>
    <row r="116">
      <c r="A116" s="4" t="inlineStr">
        <is>
          <t>Adjustment to Compensation Amount</t>
        </is>
      </c>
      <c r="B116" s="6" t="n">
        <v>-952118</v>
      </c>
      <c r="C116" s="6" t="n">
        <v>554371</v>
      </c>
      <c r="D116" s="4" t="inlineStr">
        <is>
          <t xml:space="preserve"> </t>
        </is>
      </c>
      <c r="E116" s="4" t="inlineStr">
        <is>
          <t xml:space="preserve"> </t>
        </is>
      </c>
    </row>
    <row r="117">
      <c r="A117" s="4" t="inlineStr">
        <is>
          <t>Non-PEO NEO [Member] | Mr. Schemm [Member] | Stock Awards Granted Vested [Member]</t>
        </is>
      </c>
      <c r="B117" s="4" t="inlineStr">
        <is>
          <t xml:space="preserve"> </t>
        </is>
      </c>
      <c r="C117" s="4" t="inlineStr">
        <is>
          <t xml:space="preserve"> </t>
        </is>
      </c>
      <c r="D117" s="4" t="inlineStr">
        <is>
          <t xml:space="preserve"> </t>
        </is>
      </c>
      <c r="E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c r="E118" s="4" t="inlineStr">
        <is>
          <t xml:space="preserve"> </t>
        </is>
      </c>
    </row>
    <row r="119">
      <c r="A119" s="4" t="inlineStr">
        <is>
          <t>Adjustment to Compensation Amount</t>
        </is>
      </c>
      <c r="B119" s="6" t="n">
        <v>-348099</v>
      </c>
      <c r="C119" s="6" t="n">
        <v>1578168</v>
      </c>
      <c r="D119" s="4" t="inlineStr">
        <is>
          <t xml:space="preserve"> </t>
        </is>
      </c>
      <c r="E119" s="4" t="inlineStr">
        <is>
          <t xml:space="preserve"> </t>
        </is>
      </c>
    </row>
    <row r="120">
      <c r="A120" s="4" t="inlineStr">
        <is>
          <t>Non-PEO NEO [Member] | Mr. Schemm [Member] | SAR Awards Granted [Member]</t>
        </is>
      </c>
      <c r="B120" s="4" t="inlineStr">
        <is>
          <t xml:space="preserve"> </t>
        </is>
      </c>
      <c r="C120" s="4" t="inlineStr">
        <is>
          <t xml:space="preserve"> </t>
        </is>
      </c>
      <c r="D120" s="4" t="inlineStr">
        <is>
          <t xml:space="preserve"> </t>
        </is>
      </c>
      <c r="E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c r="E121" s="4" t="inlineStr">
        <is>
          <t xml:space="preserve"> </t>
        </is>
      </c>
    </row>
    <row r="122">
      <c r="A122" s="4" t="inlineStr">
        <is>
          <t>Adjustment to Compensation Amount</t>
        </is>
      </c>
      <c r="B122" s="6" t="n">
        <v>40436</v>
      </c>
      <c r="C122" s="6" t="n">
        <v>110843</v>
      </c>
      <c r="D122" s="6" t="n">
        <v>191208</v>
      </c>
      <c r="E122" s="4" t="inlineStr">
        <is>
          <t xml:space="preserve"> </t>
        </is>
      </c>
    </row>
    <row r="123">
      <c r="A123" s="4" t="inlineStr">
        <is>
          <t>Non-PEO NEO [Member] | Mr. Schemm [Member] | SAR Awards Unvested [Member]</t>
        </is>
      </c>
      <c r="B123" s="4" t="inlineStr">
        <is>
          <t xml:space="preserve"> </t>
        </is>
      </c>
      <c r="C123" s="4" t="inlineStr">
        <is>
          <t xml:space="preserve"> </t>
        </is>
      </c>
      <c r="D123" s="4" t="inlineStr">
        <is>
          <t xml:space="preserve"> </t>
        </is>
      </c>
      <c r="E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c r="E124" s="4" t="inlineStr">
        <is>
          <t xml:space="preserve"> </t>
        </is>
      </c>
    </row>
    <row r="125">
      <c r="A125" s="4" t="inlineStr">
        <is>
          <t>Adjustment to Compensation Amount</t>
        </is>
      </c>
      <c r="B125" s="6" t="n">
        <v>-62294</v>
      </c>
      <c r="C125" s="6" t="n">
        <v>102225</v>
      </c>
      <c r="D125" s="4" t="inlineStr">
        <is>
          <t xml:space="preserve"> </t>
        </is>
      </c>
      <c r="E125" s="4" t="inlineStr">
        <is>
          <t xml:space="preserve"> </t>
        </is>
      </c>
    </row>
    <row r="126">
      <c r="A126" s="4" t="inlineStr">
        <is>
          <t>Non-PEO NEO [Member] | Mr. Schemm [Member] | SAR Awards Granted Vested [Member]</t>
        </is>
      </c>
      <c r="B126" s="4" t="inlineStr">
        <is>
          <t xml:space="preserve"> </t>
        </is>
      </c>
      <c r="C126" s="4" t="inlineStr">
        <is>
          <t xml:space="preserve"> </t>
        </is>
      </c>
      <c r="D126" s="4" t="inlineStr">
        <is>
          <t xml:space="preserve"> </t>
        </is>
      </c>
      <c r="E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c r="E127" s="4" t="inlineStr">
        <is>
          <t xml:space="preserve"> </t>
        </is>
      </c>
    </row>
    <row r="128">
      <c r="A128" s="4" t="inlineStr">
        <is>
          <t>Adjustment to Compensation Amount</t>
        </is>
      </c>
      <c r="B128" s="6" t="n">
        <v>-73207</v>
      </c>
      <c r="C128" s="6" t="n">
        <v>20595</v>
      </c>
      <c r="D128" s="4" t="inlineStr">
        <is>
          <t xml:space="preserve"> </t>
        </is>
      </c>
      <c r="E128" s="4" t="inlineStr">
        <is>
          <t xml:space="preserve"> </t>
        </is>
      </c>
    </row>
    <row r="129">
      <c r="A129" s="4" t="inlineStr">
        <is>
          <t>Non-PEO NEO [Member] | Mr. Gupp [Member] | Stock Awards [Member]</t>
        </is>
      </c>
      <c r="B129" s="4" t="inlineStr">
        <is>
          <t xml:space="preserve"> </t>
        </is>
      </c>
      <c r="C129" s="4" t="inlineStr">
        <is>
          <t xml:space="preserve"> </t>
        </is>
      </c>
      <c r="D129" s="4" t="inlineStr">
        <is>
          <t xml:space="preserve"> </t>
        </is>
      </c>
      <c r="E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c r="E130" s="4" t="inlineStr">
        <is>
          <t xml:space="preserve"> </t>
        </is>
      </c>
    </row>
    <row r="131">
      <c r="A131" s="4" t="inlineStr">
        <is>
          <t>Adjustment to Compensation Amount</t>
        </is>
      </c>
      <c r="B131" s="6" t="n">
        <v>-534905</v>
      </c>
      <c r="C131" s="6" t="n">
        <v>-480675</v>
      </c>
      <c r="D131" s="6" t="n">
        <v>-459230</v>
      </c>
      <c r="E131" s="4" t="inlineStr">
        <is>
          <t xml:space="preserve"> </t>
        </is>
      </c>
    </row>
    <row r="132">
      <c r="A132" s="4" t="inlineStr">
        <is>
          <t>Non-PEO NEO [Member] | Mr. Gupp [Member] | SAR Awards [Member]</t>
        </is>
      </c>
      <c r="B132" s="4" t="inlineStr">
        <is>
          <t xml:space="preserve"> </t>
        </is>
      </c>
      <c r="C132" s="4" t="inlineStr">
        <is>
          <t xml:space="preserve"> </t>
        </is>
      </c>
      <c r="D132" s="4" t="inlineStr">
        <is>
          <t xml:space="preserve"> </t>
        </is>
      </c>
      <c r="E132" s="4" t="inlineStr">
        <is>
          <t xml:space="preserve"> </t>
        </is>
      </c>
    </row>
    <row r="133">
      <c r="A133" s="3" t="inlineStr">
        <is>
          <t>Pay vs Performance Disclosure [Table]</t>
        </is>
      </c>
      <c r="B133" s="4" t="inlineStr">
        <is>
          <t xml:space="preserve"> </t>
        </is>
      </c>
      <c r="C133" s="4" t="inlineStr">
        <is>
          <t xml:space="preserve"> </t>
        </is>
      </c>
      <c r="D133" s="4" t="inlineStr">
        <is>
          <t xml:space="preserve"> </t>
        </is>
      </c>
      <c r="E133" s="4" t="inlineStr">
        <is>
          <t xml:space="preserve"> </t>
        </is>
      </c>
    </row>
    <row r="134">
      <c r="A134" s="4" t="inlineStr">
        <is>
          <t>Adjustment to Compensation Amount</t>
        </is>
      </c>
      <c r="B134" s="6" t="n">
        <v>-94395</v>
      </c>
      <c r="C134" s="6" t="n">
        <v>-84825</v>
      </c>
      <c r="D134" s="6" t="n">
        <v>-81041</v>
      </c>
      <c r="E134" s="4" t="inlineStr">
        <is>
          <t xml:space="preserve"> </t>
        </is>
      </c>
    </row>
    <row r="135">
      <c r="A135" s="4" t="inlineStr">
        <is>
          <t>Non-PEO NEO [Member] | Mr. Gupp [Member] | Stock Awards Granted [Member]</t>
        </is>
      </c>
      <c r="B135" s="4" t="inlineStr">
        <is>
          <t xml:space="preserve"> </t>
        </is>
      </c>
      <c r="C135" s="4" t="inlineStr">
        <is>
          <t xml:space="preserve"> </t>
        </is>
      </c>
      <c r="D135" s="4" t="inlineStr">
        <is>
          <t xml:space="preserve"> </t>
        </is>
      </c>
      <c r="E135" s="4" t="inlineStr">
        <is>
          <t xml:space="preserve"> </t>
        </is>
      </c>
    </row>
    <row r="136">
      <c r="A136" s="3" t="inlineStr">
        <is>
          <t>Pay vs Performance Disclosure [Table]</t>
        </is>
      </c>
      <c r="B136" s="4" t="inlineStr">
        <is>
          <t xml:space="preserve"> </t>
        </is>
      </c>
      <c r="C136" s="4" t="inlineStr">
        <is>
          <t xml:space="preserve"> </t>
        </is>
      </c>
      <c r="D136" s="4" t="inlineStr">
        <is>
          <t xml:space="preserve"> </t>
        </is>
      </c>
      <c r="E136" s="4" t="inlineStr">
        <is>
          <t xml:space="preserve"> </t>
        </is>
      </c>
    </row>
    <row r="137">
      <c r="A137" s="4" t="inlineStr">
        <is>
          <t>Adjustment to Compensation Amount</t>
        </is>
      </c>
      <c r="B137" s="6" t="n">
        <v>-113698</v>
      </c>
      <c r="C137" s="6" t="n">
        <v>985854</v>
      </c>
      <c r="D137" s="6" t="n">
        <v>965863</v>
      </c>
      <c r="E137" s="4" t="inlineStr">
        <is>
          <t xml:space="preserve"> </t>
        </is>
      </c>
    </row>
    <row r="138">
      <c r="A138" s="4" t="inlineStr">
        <is>
          <t>Non-PEO NEO [Member] | Mr. Gupp [Member] | Stock Awards Granted Unvested [Member]</t>
        </is>
      </c>
      <c r="B138" s="4" t="inlineStr">
        <is>
          <t xml:space="preserve"> </t>
        </is>
      </c>
      <c r="C138" s="4" t="inlineStr">
        <is>
          <t xml:space="preserve"> </t>
        </is>
      </c>
      <c r="D138" s="4" t="inlineStr">
        <is>
          <t xml:space="preserve"> </t>
        </is>
      </c>
      <c r="E138" s="4" t="inlineStr">
        <is>
          <t xml:space="preserve"> </t>
        </is>
      </c>
    </row>
    <row r="139">
      <c r="A139" s="3" t="inlineStr">
        <is>
          <t>Pay vs Performance Disclosure [Table]</t>
        </is>
      </c>
      <c r="B139" s="4" t="inlineStr">
        <is>
          <t xml:space="preserve"> </t>
        </is>
      </c>
      <c r="C139" s="4" t="inlineStr">
        <is>
          <t xml:space="preserve"> </t>
        </is>
      </c>
      <c r="D139" s="4" t="inlineStr">
        <is>
          <t xml:space="preserve"> </t>
        </is>
      </c>
      <c r="E139" s="4" t="inlineStr">
        <is>
          <t xml:space="preserve"> </t>
        </is>
      </c>
    </row>
    <row r="140">
      <c r="A140" s="4" t="inlineStr">
        <is>
          <t>Adjustment to Compensation Amount</t>
        </is>
      </c>
      <c r="B140" s="6" t="n">
        <v>-3013721</v>
      </c>
      <c r="C140" s="6" t="n">
        <v>2089191</v>
      </c>
      <c r="D140" s="6" t="n">
        <v>1472040</v>
      </c>
      <c r="E140" s="4" t="inlineStr">
        <is>
          <t xml:space="preserve"> </t>
        </is>
      </c>
    </row>
    <row r="141">
      <c r="A141" s="4" t="inlineStr">
        <is>
          <t>Non-PEO NEO [Member] | Mr. Gupp [Member] | Stock Awards Granted Vested [Member]</t>
        </is>
      </c>
      <c r="B141" s="4" t="inlineStr">
        <is>
          <t xml:space="preserve"> </t>
        </is>
      </c>
      <c r="C141" s="4" t="inlineStr">
        <is>
          <t xml:space="preserve"> </t>
        </is>
      </c>
      <c r="D141" s="4" t="inlineStr">
        <is>
          <t xml:space="preserve"> </t>
        </is>
      </c>
      <c r="E141" s="4" t="inlineStr">
        <is>
          <t xml:space="preserve"> </t>
        </is>
      </c>
    </row>
    <row r="142">
      <c r="A142" s="3" t="inlineStr">
        <is>
          <t>Pay vs Performance Disclosure [Table]</t>
        </is>
      </c>
      <c r="B142" s="4" t="inlineStr">
        <is>
          <t xml:space="preserve"> </t>
        </is>
      </c>
      <c r="C142" s="4" t="inlineStr">
        <is>
          <t xml:space="preserve"> </t>
        </is>
      </c>
      <c r="D142" s="4" t="inlineStr">
        <is>
          <t xml:space="preserve"> </t>
        </is>
      </c>
      <c r="E142" s="4" t="inlineStr">
        <is>
          <t xml:space="preserve"> </t>
        </is>
      </c>
    </row>
    <row r="143">
      <c r="A143" s="4" t="inlineStr">
        <is>
          <t>Adjustment to Compensation Amount</t>
        </is>
      </c>
      <c r="B143" s="6" t="n">
        <v>-632643</v>
      </c>
      <c r="C143" s="6" t="n">
        <v>283081</v>
      </c>
      <c r="D143" s="6" t="n">
        <v>96231</v>
      </c>
      <c r="E143" s="4" t="inlineStr">
        <is>
          <t xml:space="preserve"> </t>
        </is>
      </c>
    </row>
    <row r="144">
      <c r="A144" s="4" t="inlineStr">
        <is>
          <t>Non-PEO NEO [Member] | Mr. Gupp [Member] | SAR Awards Granted [Member]</t>
        </is>
      </c>
      <c r="B144" s="4" t="inlineStr">
        <is>
          <t xml:space="preserve"> </t>
        </is>
      </c>
      <c r="C144" s="4" t="inlineStr">
        <is>
          <t xml:space="preserve"> </t>
        </is>
      </c>
      <c r="D144" s="4" t="inlineStr">
        <is>
          <t xml:space="preserve"> </t>
        </is>
      </c>
      <c r="E144" s="4" t="inlineStr">
        <is>
          <t xml:space="preserve"> </t>
        </is>
      </c>
    </row>
    <row r="145">
      <c r="A145" s="3" t="inlineStr">
        <is>
          <t>Pay vs Performance Disclosure [Table]</t>
        </is>
      </c>
      <c r="B145" s="4" t="inlineStr">
        <is>
          <t xml:space="preserve"> </t>
        </is>
      </c>
      <c r="C145" s="4" t="inlineStr">
        <is>
          <t xml:space="preserve"> </t>
        </is>
      </c>
      <c r="D145" s="4" t="inlineStr">
        <is>
          <t xml:space="preserve"> </t>
        </is>
      </c>
      <c r="E145" s="4" t="inlineStr">
        <is>
          <t xml:space="preserve"> </t>
        </is>
      </c>
    </row>
    <row r="146">
      <c r="A146" s="4" t="inlineStr">
        <is>
          <t>Adjustment to Compensation Amount</t>
        </is>
      </c>
      <c r="B146" s="6" t="n">
        <v>35592</v>
      </c>
      <c r="C146" s="6" t="n">
        <v>106733</v>
      </c>
      <c r="D146" s="6" t="n">
        <v>234801</v>
      </c>
      <c r="E146" s="4" t="inlineStr">
        <is>
          <t xml:space="preserve"> </t>
        </is>
      </c>
    </row>
    <row r="147">
      <c r="A147" s="4" t="inlineStr">
        <is>
          <t>Non-PEO NEO [Member] | Mr. Gupp [Member] | SAR Awards Unvested [Member]</t>
        </is>
      </c>
      <c r="B147" s="4" t="inlineStr">
        <is>
          <t xml:space="preserve"> </t>
        </is>
      </c>
      <c r="C147" s="4" t="inlineStr">
        <is>
          <t xml:space="preserve"> </t>
        </is>
      </c>
      <c r="D147" s="4" t="inlineStr">
        <is>
          <t xml:space="preserve"> </t>
        </is>
      </c>
      <c r="E147" s="4" t="inlineStr">
        <is>
          <t xml:space="preserve"> </t>
        </is>
      </c>
    </row>
    <row r="148">
      <c r="A148" s="3" t="inlineStr">
        <is>
          <t>Pay vs Performance Disclosure [Table]</t>
        </is>
      </c>
      <c r="B148" s="4" t="inlineStr">
        <is>
          <t xml:space="preserve"> </t>
        </is>
      </c>
      <c r="C148" s="4" t="inlineStr">
        <is>
          <t xml:space="preserve"> </t>
        </is>
      </c>
      <c r="D148" s="4" t="inlineStr">
        <is>
          <t xml:space="preserve"> </t>
        </is>
      </c>
      <c r="E148" s="4" t="inlineStr">
        <is>
          <t xml:space="preserve"> </t>
        </is>
      </c>
    </row>
    <row r="149">
      <c r="A149" s="4" t="inlineStr">
        <is>
          <t>Adjustment to Compensation Amount</t>
        </is>
      </c>
      <c r="B149" s="6" t="n">
        <v>-173063</v>
      </c>
      <c r="C149" s="6" t="n">
        <v>204443</v>
      </c>
      <c r="D149" s="6" t="n">
        <v>193861</v>
      </c>
      <c r="E149" s="4" t="inlineStr">
        <is>
          <t xml:space="preserve"> </t>
        </is>
      </c>
    </row>
    <row r="150">
      <c r="A150" s="4" t="inlineStr">
        <is>
          <t>Non-PEO NEO [Member] | Mr. Gupp [Member] | SAR Awards Granted Vested [Member]</t>
        </is>
      </c>
      <c r="B150" s="4" t="inlineStr">
        <is>
          <t xml:space="preserve"> </t>
        </is>
      </c>
      <c r="C150" s="4" t="inlineStr">
        <is>
          <t xml:space="preserve"> </t>
        </is>
      </c>
      <c r="D150" s="4" t="inlineStr">
        <is>
          <t xml:space="preserve"> </t>
        </is>
      </c>
      <c r="E150" s="4" t="inlineStr">
        <is>
          <t xml:space="preserve"> </t>
        </is>
      </c>
    </row>
    <row r="151">
      <c r="A151" s="3" t="inlineStr">
        <is>
          <t>Pay vs Performance Disclosure [Table]</t>
        </is>
      </c>
      <c r="B151" s="4" t="inlineStr">
        <is>
          <t xml:space="preserve"> </t>
        </is>
      </c>
      <c r="C151" s="4" t="inlineStr">
        <is>
          <t xml:space="preserve"> </t>
        </is>
      </c>
      <c r="D151" s="4" t="inlineStr">
        <is>
          <t xml:space="preserve"> </t>
        </is>
      </c>
      <c r="E151" s="4" t="inlineStr">
        <is>
          <t xml:space="preserve"> </t>
        </is>
      </c>
    </row>
    <row r="152">
      <c r="A152" s="4" t="inlineStr">
        <is>
          <t>Adjustment to Compensation Amount</t>
        </is>
      </c>
      <c r="B152" s="5" t="n">
        <v>-166671</v>
      </c>
      <c r="C152" s="5" t="n">
        <v>106090</v>
      </c>
      <c r="D152" s="5" t="n">
        <v>34720</v>
      </c>
      <c r="E152"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12:30:53Z</dcterms:created>
  <dcterms:modified xmlns:dcterms="http://purl.org/dc/terms/" xmlns:xsi="http://www.w3.org/2001/XMLSchema-instance" xsi:type="dcterms:W3CDTF">2023-03-21T12:30:53Z</dcterms:modified>
</cp:coreProperties>
</file>